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6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olumbia Government Money Market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Government Money Marke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DS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Columbia Government Money Market Fund (the Fund) for the period of August 1, 2023 to July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0.24 %</t>
        </is>
      </c>
    </row>
    <row r="21">
      <c r="A21" s="4" t="inlineStr">
        <is>
          <t>Expenses Paid, Amount</t>
        </is>
      </c>
      <c r="B21" s="5" t="n">
        <v>25</v>
      </c>
    </row>
    <row r="22">
      <c r="A22" s="4" t="inlineStr">
        <is>
          <t>Expense Ratio, Percent</t>
        </is>
      </c>
      <c r="B22" s="6" t="n">
        <v>0.0024</v>
      </c>
    </row>
    <row r="23">
      <c r="A23" s="4" t="inlineStr">
        <is>
          <t>Net Assets</t>
        </is>
      </c>
      <c r="B23" s="5" t="n">
        <v>2077623684</v>
      </c>
    </row>
    <row r="24">
      <c r="A24" s="4" t="inlineStr">
        <is>
          <t>Holdings Count | Holding</t>
        </is>
      </c>
      <c r="B24" s="7" t="n">
        <v>55</v>
      </c>
    </row>
    <row r="25">
      <c r="A25" s="4" t="inlineStr">
        <is>
          <t>Advisory Fees Paid, Amount</t>
        </is>
      </c>
      <c r="B25" s="5" t="n">
        <v>4891385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55 Management services fees net $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Top Holdings Tri-party RBC Dominion Securities, Inc. 8.2 % Tri-party TD Securities (USA) LLC 8.2 % Federal Home Loan Banks Discount Notes 4.2 % Tennessee Valley Authority Discount Notes 3.6 % U.S. Treasury Bills 3.1 % Federal Home Loan Banks Discount Notes 2.9 % U.S. Treasury Bills 2.9 % U.S. Treasury Bills 2.9 % Federal Home Loan Banks Discount Notes 2.9 % Federal Home Loan Banks Discount Notes 2.9 % Asset Categories</t>
        </is>
      </c>
    </row>
    <row r="28">
      <c r="A28" s="4" t="inlineStr">
        <is>
          <t>Largest Holdings [Text Block]</t>
        </is>
      </c>
      <c r="B28" s="4" t="inlineStr">
        <is>
          <t>Top Holdings Tri-party RBC Dominion Securities, Inc. 8.2 % Tri-party TD Securities (USA) LLC 8.2 % Federal Home Loan Banks Discount Notes 4.2 % Tennessee Valley Authority Discount Notes 3.6 % U.S. Treasury Bills 3.1 % Federal Home Loan Banks Discount Notes 2.9 % U.S. Treasury Bills 2.9 % U.S. Treasury Bills 2.9 % Federal Home Loan Banks Discount Notes 2.9 % Federal Home Loan Banks Discount Notes 2.9 %</t>
        </is>
      </c>
    </row>
    <row r="29">
      <c r="A29" s="4" t="inlineStr">
        <is>
          <t>Columbia Government Money Market Fund - Institutional Clas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Government Money Market Fund</t>
        </is>
      </c>
    </row>
    <row r="32">
      <c r="A32" s="4" t="inlineStr">
        <is>
          <t>Class Name</t>
        </is>
      </c>
      <c r="B32" s="4" t="inlineStr">
        <is>
          <t>Institutional Class</t>
        </is>
      </c>
    </row>
    <row r="33">
      <c r="A33" s="4" t="inlineStr">
        <is>
          <t>Trading Symbol</t>
        </is>
      </c>
      <c r="B33" s="4" t="inlineStr">
        <is>
          <t>IDYXX</t>
        </is>
      </c>
    </row>
    <row r="34">
      <c r="A34" s="4" t="inlineStr">
        <is>
          <t>Annual or Semi-Annual Statement [Text Block]</t>
        </is>
      </c>
      <c r="B34" s="4" t="inlineStr">
        <is>
          <t>T his annual shareholder report contains important information about Columbia Government Money Market Fund (the Fund) for the period of August 1, 2023 to July 31, 2024.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Institutional Class $ 0.23 %</t>
        </is>
      </c>
    </row>
    <row r="40">
      <c r="A40" s="4" t="inlineStr">
        <is>
          <t>Expenses Paid, Amount</t>
        </is>
      </c>
      <c r="B40" s="5" t="n">
        <v>24</v>
      </c>
    </row>
    <row r="41">
      <c r="A41" s="4" t="inlineStr">
        <is>
          <t>Expense Ratio, Percent</t>
        </is>
      </c>
      <c r="B41" s="6" t="n">
        <v>0.0023</v>
      </c>
    </row>
    <row r="42">
      <c r="A42" s="4" t="inlineStr">
        <is>
          <t>Net Assets</t>
        </is>
      </c>
      <c r="B42" s="5" t="n">
        <v>2077623684</v>
      </c>
    </row>
    <row r="43">
      <c r="A43" s="4" t="inlineStr">
        <is>
          <t>Holdings Count | Holding</t>
        </is>
      </c>
      <c r="B43" s="7" t="n">
        <v>55</v>
      </c>
    </row>
    <row r="44">
      <c r="A44" s="4" t="inlineStr">
        <is>
          <t>Advisory Fees Paid, Amount</t>
        </is>
      </c>
      <c r="B44" s="5" t="n">
        <v>4891385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55 Management services fees $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Top Holdings Tri-party RBC Dominion Securities, Inc. 8.2 % Tri-party TD Securities (USA) LLC 8.2 % Federal Home Loan Banks Discount Notes 4.2 % Tennessee Valley Authority Discount Notes 3.6 % U.S. Treasury Bills 3.1 % Federal Home Loan Banks Discount Notes 2.9 % U.S. Treasury Bills 2.9 % U.S. Treasury Bills 2.9 % Federal Home Loan Banks Discount Notes 2.9 % Federal Home Loan Banks Discount Notes 2.9 % Asset Categories</t>
        </is>
      </c>
    </row>
    <row r="47">
      <c r="A47" s="4" t="inlineStr">
        <is>
          <t>Largest Holdings [Text Block]</t>
        </is>
      </c>
      <c r="B47" s="4" t="inlineStr">
        <is>
          <t>Top Holdings Tri-party RBC Dominion Securities, Inc. 8.2 % Tri-party TD Securities (USA) LLC 8.2 % Federal Home Loan Banks Discount Notes 4.2 % Tennessee Valley Authority Discount Notes 3.6 % U.S. Treasury Bills 3.1 % Federal Home Loan Banks Discount Notes 2.9 % U.S. Treasury Bills 2.9 % U.S. Treasury Bills 2.9 % Federal Home Loan Banks Discount Notes 2.9 % Federal Home Loan Banks Discount Notes 2.9 %</t>
        </is>
      </c>
    </row>
    <row r="48">
      <c r="A48" s="4" t="inlineStr">
        <is>
          <t>Columbia Government Money Market Fund - Institutional 2 Clas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Government Money Market Fund</t>
        </is>
      </c>
    </row>
    <row r="51">
      <c r="A51" s="4" t="inlineStr">
        <is>
          <t>Class Name</t>
        </is>
      </c>
      <c r="B51" s="4" t="inlineStr">
        <is>
          <t>Institutional 2 Class</t>
        </is>
      </c>
    </row>
    <row r="52">
      <c r="A52" s="4" t="inlineStr">
        <is>
          <t>Trading Symbol</t>
        </is>
      </c>
      <c r="B52" s="4" t="inlineStr">
        <is>
          <t>CMRXX</t>
        </is>
      </c>
    </row>
    <row r="53">
      <c r="A53" s="4" t="inlineStr">
        <is>
          <t>Annual or Semi-Annual Statement [Text Block]</t>
        </is>
      </c>
      <c r="B53" s="4" t="inlineStr">
        <is>
          <t>This annual shareholder report contains important information about Columbia Government Money Market Fund (the Fund) for the period of August 1, 2023 to July 31, 2024.</t>
        </is>
      </c>
    </row>
    <row r="54">
      <c r="A54" s="4" t="inlineStr">
        <is>
          <t>Shareholder Report Annual or Semi-Annual</t>
        </is>
      </c>
      <c r="B54" s="4" t="inlineStr">
        <is>
          <t>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2 Class $ 0.22 %</t>
        </is>
      </c>
    </row>
    <row r="59">
      <c r="A59" s="4" t="inlineStr">
        <is>
          <t>Expenses Paid, Amount</t>
        </is>
      </c>
      <c r="B59" s="5" t="n">
        <v>23</v>
      </c>
    </row>
    <row r="60">
      <c r="A60" s="4" t="inlineStr">
        <is>
          <t>Expense Ratio, Percent</t>
        </is>
      </c>
      <c r="B60" s="6" t="n">
        <v>0.0022</v>
      </c>
    </row>
    <row r="61">
      <c r="A61" s="4" t="inlineStr">
        <is>
          <t>Net Assets</t>
        </is>
      </c>
      <c r="B61" s="5" t="n">
        <v>2077623684</v>
      </c>
    </row>
    <row r="62">
      <c r="A62" s="4" t="inlineStr">
        <is>
          <t>Holdings Count | Holding</t>
        </is>
      </c>
      <c r="B62" s="7" t="n">
        <v>55</v>
      </c>
    </row>
    <row r="63">
      <c r="A63" s="4" t="inlineStr">
        <is>
          <t>Advisory Fees Paid, Amount</t>
        </is>
      </c>
      <c r="B63" s="5" t="n">
        <v>4891385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55 Management services fees $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p Holdings Tri-party RBC Dominion Securities, Inc. 8.2 % Tri-party TD Securities (USA) LLC 8.2 % Federal Home Loan Banks Discount Notes 4.2 % Tennessee Valley Authority Discount Notes 3.6 % U.S. Treasury Bills 3.1 % Federal Home Loan Banks Discount Notes 2.9 % U.S. Treasury Bills 2.9 % U.S. Treasury Bills 2.9 % Federal Home Loan Banks Discount Notes 2.9 % Federal Home Loan Banks Discount Notes 2.9 % Asset Categories</t>
        </is>
      </c>
    </row>
    <row r="66">
      <c r="A66" s="4" t="inlineStr">
        <is>
          <t>Largest Holdings [Text Block]</t>
        </is>
      </c>
      <c r="B66" s="4" t="inlineStr">
        <is>
          <t>Top Holdings Tri-party RBC Dominion Securities, Inc. 8.2 % Tri-party TD Securities (USA) LLC 8.2 % Federal Home Loan Banks Discount Notes 4.2 % Tennessee Valley Authority Discount Notes 3.6 % U.S. Treasury Bills 3.1 % Federal Home Loan Banks Discount Notes 2.9 % U.S. Treasury Bills 2.9 % U.S. Treasury Bills 2.9 % Federal Home Loan Banks Discount Notes 2.9 % Federal Home Loan Banks Discount Notes 2.9 %</t>
        </is>
      </c>
    </row>
    <row r="67">
      <c r="A67" s="4" t="inlineStr">
        <is>
          <t>Columbia Government Money Market Fund - Institutional 3 Clas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Government Money Market Fund</t>
        </is>
      </c>
    </row>
    <row r="70">
      <c r="A70" s="4" t="inlineStr">
        <is>
          <t>Class Name</t>
        </is>
      </c>
      <c r="B70" s="4" t="inlineStr">
        <is>
          <t>Institutional 3 Class</t>
        </is>
      </c>
    </row>
    <row r="71">
      <c r="A71" s="4" t="inlineStr">
        <is>
          <t>Trading Symbol</t>
        </is>
      </c>
      <c r="B71" s="4" t="inlineStr">
        <is>
          <t>CGMXX</t>
        </is>
      </c>
    </row>
    <row r="72">
      <c r="A72" s="4" t="inlineStr">
        <is>
          <t>Annual or Semi-Annual Statement [Text Block]</t>
        </is>
      </c>
      <c r="B72" s="4" t="inlineStr">
        <is>
          <t>This annual shareholder report contains important information about Columbia Government Money Market Fund (the Fund) for the period of August 1, 2023 to July 31, 2024.</t>
        </is>
      </c>
    </row>
    <row r="73">
      <c r="A73" s="4" t="inlineStr">
        <is>
          <t>Shareholder Report Annual or Semi-Annual</t>
        </is>
      </c>
      <c r="B73" s="4" t="inlineStr">
        <is>
          <t>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3 Class $ 0.17 %</t>
        </is>
      </c>
    </row>
    <row r="78">
      <c r="A78" s="4" t="inlineStr">
        <is>
          <t>Expenses Paid, Amount</t>
        </is>
      </c>
      <c r="B78" s="5" t="n">
        <v>17</v>
      </c>
    </row>
    <row r="79">
      <c r="A79" s="4" t="inlineStr">
        <is>
          <t>Expense Ratio, Percent</t>
        </is>
      </c>
      <c r="B79" s="6" t="n">
        <v>0.0017</v>
      </c>
    </row>
    <row r="80">
      <c r="A80" s="4" t="inlineStr">
        <is>
          <t>Net Assets</t>
        </is>
      </c>
      <c r="B80" s="5" t="n">
        <v>2077623684</v>
      </c>
    </row>
    <row r="81">
      <c r="A81" s="4" t="inlineStr">
        <is>
          <t>Holdings Count | Holding</t>
        </is>
      </c>
      <c r="B81" s="7" t="n">
        <v>55</v>
      </c>
    </row>
    <row r="82">
      <c r="A82" s="4" t="inlineStr">
        <is>
          <t>Advisory Fees Paid, Amount</t>
        </is>
      </c>
      <c r="B82" s="5" t="n">
        <v>4891385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55 Management services fees $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Top Holdings Tri-party RBC Dominion Securities, Inc. 8.2 % Tri-party TD Securities (USA) LLC 8.2 % Federal Home Loan Banks Discount Notes 4.2 % Tennessee Valley Authority Discount Notes 3.6 % U.S. Treasury Bills 3.1 % Federal Home Loan Banks Discount Notes 2.9 % U.S. Treasury Bills 2.9 % U.S. Treasury Bills 2.9 % Federal Home Loan Banks Discount Notes 2.9 % Federal Home Loan Banks Discount Notes 2.9 % Asset Categories</t>
        </is>
      </c>
    </row>
    <row r="85">
      <c r="A85" s="4" t="inlineStr">
        <is>
          <t>Largest Holdings [Text Block]</t>
        </is>
      </c>
      <c r="B85" s="4" t="inlineStr">
        <is>
          <t>Top Holdings Tri-party RBC Dominion Securities, Inc. 8.2 % Tri-party TD Securities (USA) LLC 8.2 % Federal Home Loan Banks Discount Notes 4.2 % Tennessee Valley Authority Discount Notes 3.6 % U.S. Treasury Bills 3.1 % Federal Home Loan Banks Discount Notes 2.9 % U.S. Treasury Bills 2.9 % U.S. Treasury Bills 2.9 % Federal Home Loan Banks Discount Notes 2.9 % Federal Home Loan Banks Discount Notes 2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olumbia Government Money Market Fund - Institutional 3 Class | Tri-party RBC Dominion Securities, Inc.08/01/2024 5.320%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2</v>
      </c>
    </row>
    <row r="5">
      <c r="A5" s="4" t="inlineStr">
        <is>
          <t>Columbia Government Money Market Fund - Institutional 3 Class | Tri-party TD Securities (USA) LLC08/01/2024 5.330%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2</v>
      </c>
    </row>
    <row r="8">
      <c r="A8" s="4" t="inlineStr">
        <is>
          <t>Columbia Government Money Market Fund - Institutional 3 Class | Federal Home Loan Banks Discount Notes08/01/2024 5.323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Columbia Government Money Market Fund - Institutional 3 Class | Tennessee Valley Authority Discount Notes08/07/2024 4.510%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6</v>
      </c>
    </row>
    <row r="14">
      <c r="A14" s="4" t="inlineStr">
        <is>
          <t>Columbia Government Money Market Fund - Institutional 3 Class | U.S. Treasury Bills08/20/2024 5.100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1</v>
      </c>
    </row>
    <row r="17">
      <c r="A17" s="4" t="inlineStr">
        <is>
          <t>Columbia Government Money Market Fund - Institutional 3 Class | Federal Home Loan Banks Discount Notes08/02/2024 2.670%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</row>
    <row r="20">
      <c r="A20" s="4" t="inlineStr">
        <is>
          <t>Columbia Government Money Market Fund - Institutional 3 Class | U.S. Treasury Bills08/13/2024 4.94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Columbia Government Money Market Fund - Institutional 3 Class | U.S. Treasury Bills08/22/2024 5.110%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Columbia Government Money Market Fund - Institutional 3 Class | Federal Home Loan Banks Discount Notes09/04/2024 5.210%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9</v>
      </c>
    </row>
    <row r="29">
      <c r="A29" s="4" t="inlineStr">
        <is>
          <t>Columbia Government Money Market Fund - Institutional 3 Class | Federal Home Loan Banks Discount Notes09/06/2024 5.220%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olumbia Government Money Market Fund - Institutional 3 Class | U.S. Government Agency Obligation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58</v>
      </c>
    </row>
    <row r="35">
      <c r="A35" s="4" t="inlineStr">
        <is>
          <t>Columbia Government Money Market Fund - Institutional 3 Class | Treasury Bil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43</v>
      </c>
    </row>
    <row r="38">
      <c r="A38" s="4" t="inlineStr">
        <is>
          <t>Columbia Government Money Market Fund - Institutional 3 Class | Repurchase Agreem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4</v>
      </c>
    </row>
    <row r="41">
      <c r="A41" s="4" t="inlineStr">
        <is>
          <t>Columbia Government Money Market Fund - Institutional 3 Class | Othe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7</v>
      </c>
    </row>
    <row r="44">
      <c r="A44" s="4" t="inlineStr">
        <is>
          <t>Columbia Government Money Market Fund - Institutional 2 Class | Tri-party RBC Dominion Securities, Inc.08/01/2024 5.320%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2</v>
      </c>
    </row>
    <row r="47">
      <c r="A47" s="4" t="inlineStr">
        <is>
          <t>Columbia Government Money Market Fund - Institutional 2 Class | Tri-party TD Securities (USA) LLC08/01/2024 5.330%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olumbia Government Money Market Fund - Institutional 2 Class | Federal Home Loan Banks Discount Notes08/01/2024 5.323%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Columbia Government Money Market Fund - Institutional 2 Class | Tennessee Valley Authority Discount Notes08/07/2024 4.510%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6</v>
      </c>
    </row>
    <row r="56">
      <c r="A56" s="4" t="inlineStr">
        <is>
          <t>Columbia Government Money Market Fund - Institutional 2 Class | U.S. Treasury Bills08/20/2024 5.100%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1</v>
      </c>
    </row>
    <row r="59">
      <c r="A59" s="4" t="inlineStr">
        <is>
          <t>Columbia Government Money Market Fund - Institutional 2 Class | Federal Home Loan Banks Discount Notes08/02/2024 2.670%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9</v>
      </c>
    </row>
    <row r="62">
      <c r="A62" s="4" t="inlineStr">
        <is>
          <t>Columbia Government Money Market Fund - Institutional 2 Class | U.S. Treasury Bills08/13/2024 4.940%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9</v>
      </c>
    </row>
    <row r="65">
      <c r="A65" s="4" t="inlineStr">
        <is>
          <t>Columbia Government Money Market Fund - Institutional 2 Class | U.S. Treasury Bills08/22/2024 5.110%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9</v>
      </c>
    </row>
    <row r="68">
      <c r="A68" s="4" t="inlineStr">
        <is>
          <t>Columbia Government Money Market Fund - Institutional 2 Class | Federal Home Loan Banks Discount Notes09/04/2024 5.210%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</v>
      </c>
    </row>
    <row r="71">
      <c r="A71" s="4" t="inlineStr">
        <is>
          <t>Columbia Government Money Market Fund - Institutional 2 Class | Federal Home Loan Banks Discount Notes09/06/2024 5.220%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9</v>
      </c>
    </row>
    <row r="74">
      <c r="A74" s="4" t="inlineStr">
        <is>
          <t>Columbia Government Money Market Fund - Institutional 2 Class | U.S. Government Agency Obligation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58</v>
      </c>
    </row>
    <row r="77">
      <c r="A77" s="4" t="inlineStr">
        <is>
          <t>Columbia Government Money Market Fund - Institutional 2 Class | Treasury Bill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243</v>
      </c>
    </row>
    <row r="80">
      <c r="A80" s="4" t="inlineStr">
        <is>
          <t>Columbia Government Money Market Fund - Institutional 2 Class | Repurchase Agreement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64</v>
      </c>
    </row>
    <row r="83">
      <c r="A83" s="4" t="inlineStr">
        <is>
          <t>Columbia Government Money Market Fund - Institutional 2 Class | Oth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7</v>
      </c>
    </row>
    <row r="86">
      <c r="A86" s="4" t="inlineStr">
        <is>
          <t>Columbia Government Money Market Fund - Institutional Class | Tri-party RBC Dominion Securities, Inc.08/01/2024 5.320%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2</v>
      </c>
    </row>
    <row r="89">
      <c r="A89" s="4" t="inlineStr">
        <is>
          <t>Columbia Government Money Market Fund - Institutional Class | Tri-party TD Securities (USA) LLC08/01/2024 5.330%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2</v>
      </c>
    </row>
    <row r="92">
      <c r="A92" s="4" t="inlineStr">
        <is>
          <t>Columbia Government Money Market Fund - Institutional Class | Federal Home Loan Banks Discount Notes08/01/2024 5.323%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2</v>
      </c>
    </row>
    <row r="95">
      <c r="A95" s="4" t="inlineStr">
        <is>
          <t>Columbia Government Money Market Fund - Institutional Class | Tennessee Valley Authority Discount Notes08/07/2024 4.510%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6</v>
      </c>
    </row>
    <row r="98">
      <c r="A98" s="4" t="inlineStr">
        <is>
          <t>Columbia Government Money Market Fund - Institutional Class | U.S. Treasury Bills08/20/2024 5.100%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1</v>
      </c>
    </row>
    <row r="101">
      <c r="A101" s="4" t="inlineStr">
        <is>
          <t>Columbia Government Money Market Fund - Institutional Class | Federal Home Loan Banks Discount Notes08/02/2024 2.670%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9</v>
      </c>
    </row>
    <row r="104">
      <c r="A104" s="4" t="inlineStr">
        <is>
          <t>Columbia Government Money Market Fund - Institutional Class | U.S. Treasury Bills08/13/2024 4.940%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9</v>
      </c>
    </row>
    <row r="107">
      <c r="A107" s="4" t="inlineStr">
        <is>
          <t>Columbia Government Money Market Fund - Institutional Class | U.S. Treasury Bills08/22/2024 5.110%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9</v>
      </c>
    </row>
    <row r="110">
      <c r="A110" s="4" t="inlineStr">
        <is>
          <t>Columbia Government Money Market Fund - Institutional Class | Federal Home Loan Banks Discount Notes09/04/2024 5.210%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olumbia Government Money Market Fund - Institutional Class | Federal Home Loan Banks Discount Notes09/06/2024 5.220%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9</v>
      </c>
    </row>
    <row r="116">
      <c r="A116" s="4" t="inlineStr">
        <is>
          <t>Columbia Government Money Market Fund - Institutional Class | U.S. Government Agency Obligation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58</v>
      </c>
    </row>
    <row r="119">
      <c r="A119" s="4" t="inlineStr">
        <is>
          <t>Columbia Government Money Market Fund - Institutional Class | Treasury Bil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43</v>
      </c>
    </row>
    <row r="122">
      <c r="A122" s="4" t="inlineStr">
        <is>
          <t>Columbia Government Money Market Fund - Institutional Class | Repurchase Agreemen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64</v>
      </c>
    </row>
    <row r="125">
      <c r="A125" s="4" t="inlineStr">
        <is>
          <t>Columbia Government Money Market Fund - Institutional Class | Othe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7</v>
      </c>
    </row>
    <row r="128">
      <c r="A128" s="4" t="inlineStr">
        <is>
          <t>Columbia Government Money Market Fund - Class A | Tri-party RBC Dominion Securities, Inc.08/01/2024 5.320%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82</v>
      </c>
    </row>
    <row r="131">
      <c r="A131" s="4" t="inlineStr">
        <is>
          <t>Columbia Government Money Market Fund - Class A | Tri-party TD Securities (USA) LLC08/01/2024 5.330%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82</v>
      </c>
    </row>
    <row r="134">
      <c r="A134" s="4" t="inlineStr">
        <is>
          <t>Columbia Government Money Market Fund - Class A | Federal Home Loan Banks Discount Notes08/01/2024 5.323%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2</v>
      </c>
    </row>
    <row r="137">
      <c r="A137" s="4" t="inlineStr">
        <is>
          <t>Columbia Government Money Market Fund - Class A | Tennessee Valley Authority Discount Notes08/07/2024 4.510%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6</v>
      </c>
    </row>
    <row r="140">
      <c r="A140" s="4" t="inlineStr">
        <is>
          <t>Columbia Government Money Market Fund - Class A | U.S. Treasury Bills08/20/2024 5.100%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1</v>
      </c>
    </row>
    <row r="143">
      <c r="A143" s="4" t="inlineStr">
        <is>
          <t>Columbia Government Money Market Fund - Class A | Federal Home Loan Banks Discount Notes08/02/2024 2.670%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9</v>
      </c>
    </row>
    <row r="146">
      <c r="A146" s="4" t="inlineStr">
        <is>
          <t>Columbia Government Money Market Fund - Class A | U.S. Treasury Bills08/13/2024 4.940%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9</v>
      </c>
    </row>
    <row r="149">
      <c r="A149" s="4" t="inlineStr">
        <is>
          <t>Columbia Government Money Market Fund - Class A | U.S. Treasury Bills08/22/2024 5.110%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</v>
      </c>
    </row>
    <row r="152">
      <c r="A152" s="4" t="inlineStr">
        <is>
          <t>Columbia Government Money Market Fund - Class A | Federal Home Loan Banks Discount Notes09/04/2024 5.210%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9</v>
      </c>
    </row>
    <row r="155">
      <c r="A155" s="4" t="inlineStr">
        <is>
          <t>Columbia Government Money Market Fund - Class A | Federal Home Loan Banks Discount Notes09/06/2024 5.220%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9</v>
      </c>
    </row>
    <row r="158">
      <c r="A158" s="4" t="inlineStr">
        <is>
          <t>Columbia Government Money Market Fund - Class A | U.S. Government Agency Obligation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58</v>
      </c>
    </row>
    <row r="161">
      <c r="A161" s="4" t="inlineStr">
        <is>
          <t>Columbia Government Money Market Fund - Class A | Treasury Bill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43</v>
      </c>
    </row>
    <row r="164">
      <c r="A164" s="4" t="inlineStr">
        <is>
          <t>Columbia Government Money Market Fund - Class A | Repurchase Agreemen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64</v>
      </c>
    </row>
    <row r="167">
      <c r="A167" s="4" t="inlineStr">
        <is>
          <t>Columbia Government Money Market Fund - Class A | Othe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2:25:19Z</dcterms:created>
  <dcterms:modified xmlns:dcterms="http://purl.org/dc/terms/" xmlns:xsi="http://www.w3.org/2001/XMLSchema-instance" xsi:type="dcterms:W3CDTF">2024-10-03T12:25:19Z</dcterms:modified>
</cp:coreProperties>
</file>